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Yext, Inc.</t>
        </is>
      </c>
    </row>
    <row r="8">
      <c r="A8" s="4" t="inlineStr">
        <is>
          <t>Entity Central Index Key</t>
        </is>
      </c>
      <c r="B8" s="4" t="inlineStr">
        <is>
          <t>000161417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Jan. 31, 2023 USD ($)</t>
        </is>
      </c>
      <c r="C2" s="2" t="inlineStr">
        <is>
          <t>Jan. 31, 2022 USD ($)</t>
        </is>
      </c>
      <c r="D2" s="2" t="inlineStr">
        <is>
          <t>Jan. 31,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Under
rules adopted pursuant to the Dodd-Frank Act, we are required to disclose certain information about the relationship between the The following table provides information regarding
compensation actually paid to Michael Walrath, our principal executive officer, and Howard Lerman, our former principal executive officer
(each, a “PEO”) and other named executive officers for each fiscal year ended from January 31, 2021 to January 31, 2023, compared
to our total shareholder return (“TSR”) from January 31, 2020 through the end of each such year, and our net (loss)/income
and revenue for each such year. Average Average Value of Initial Fixed Year (a) Summary (b) (1)(3) Compensation (c) (1)(4) Summary (b) (2)(3) Compensation (c) (2)(4) Table Total (d) (5) Actually Paid (e) (6) Total (f) (7) Peer Group (g) (8) Net (h) (9) Revenue (10) 2023 $ 116,767 $ (4,320,252 ) $ 11,442,362 $ 11,093,689 $ 2,485,357 $ 1,618,305 $ 47 $ 142 $ (66 ) $ 401 2022 $ 6,947,016 $ 1,802,610 — — $ 3,102,688 $ 314,916 $ 54 $ 183 $ (93 ) $ 391 2021 $ 3,844,235 $ 4,278,373 — — $ 2,171,552 $ 1,056,461 $ 113 $ 146 $ (95 ) $ 355
(1) Our first PEO, Howard Lerman, was our PEO for part of fiscal year 2023.
(2) Our second PEO, Michael Walrath, has been our PEO since March 25, 2022.
(3) Represents the total compensation paid to our PEO in each listed year, as shown in our Summary Compensation Table for such listed
year.
(4)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First PEO Second PEO 2021 2022 2023 2023 Summary Compensation Table Total (a) $ 3,844,235 $ 6,947,016 $ 116,767 $ 11,442,362 Subtract Grant Date Fair Value of Option Awards and Stock Awards Granted in Fiscal Year (b) $ (3,082,000 ) $ (6,148,800 ) — $ (11,435,000 ) Add Fair Value at Fiscal Year-End of Outstanding and Unvested Option Awards and Stock Awards Granted in Fiscal Year (c) $ 3,163,125 $ 2,976,750 — $ 11,120,000 Adjust for Change in Fair Value of Outstanding and Unvested Option Awards and Stock Awards Granted in Prior Fiscal Years (c) $ 349,813 $ (2,028,063 ) — — Adjust for Fair Value at Vesting of Option Awards and Stock Awards Granted in Fiscal Year That Vested During Fiscal Year (c) $ 199,125 $ 592,988 — — Adjust for Change in Fair Value as of Vesting Date of Option Awards and Stock Awards Granted in Prior Fiscal Years For Which Applicable Vesting Conditions Were Satisfied During Fiscal Year (c) $ (195,925 ) $ (537,281 ) $ (78,206 ) $ (33,673 ) Subtract Fair Value as of Prior Fiscal Year-End of Option Awards and Stock Awards Granted in Prior Fiscal Years That Failed to Meet Applicable Vesting Conditions During Fiscal Year (c) — — $ (4,358,813 ) — Add — — — — Compensation Actually Paid $ 4,278,373 $ 1,802,610 $ (4,320,252 ) $ 11,093,689 _________________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Stock Awards” and “Option Awards”
columns in the Summary Compensation Table for the applicable year.
(c) In accordance with the requirements of Item 402(v) of Regulation S-K, the fair values of unvested and outstanding equity awards to
our named executive officers were re-measured as of the end of each fiscal year, and as of each vesting date, during the years displayed
in the table above. We approached the determination of fair value in the same way we have historically determined fair value. The fair
values as of each measurement date were determined using valuation assumptions and methodologies (including expected term, volatility,
and risk-free interest rates) that are generally consistent with those used to estimate fair value at the grant date under U.S. GAAP.
See “Stock-based Compensation Expense” in the Notes to Consolidated Financial Statements contained in our Annual Report on
Form 10-K for additional details.
(5) This figure is the average of the total compensation paid to our named executive officers, other than our PEO in each listed year,
as shown in our Summary Compensation Table for such listed year. The names of the non-PEO named executive officers in each year are listed
in the table below.
2021 2022 2023
Steve Cakebread Steve Cakebread Steve Cakebread
Marc Ferrentino Marc Ferrentino Marc Ferrentino
Ho Shin Ho Shin* Ho Shin
Brian Distelburger Brian Distelburger Brian Distelburger
James Steele Dave Rudnitsky Dave Rudnitsky
Darryl Bond
* Mr. Shin was not among the Company’s named executive officers for the fiscal year ended January 31 2022; however his compensation
is reportable in the Summary Compensation Table pursuant to SEC regulations.
(6) This figure is the average of compensation actually paid for our named executive officers other than our PEO in each listed year.
Compensation actually paid does not mean that these named executive officer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amed executive
officers other than our PEO in each listed year. 2021 2022 2023 Summary Compensation Table Total (a) $ 2,171,552 $ 3,102,688 $ 2,485,357 Subtract Grant Date Fair Value of Option Awards and Stock Awards Granted in Fiscal Year (b) $ (1,541,500 ) $ (2,360,450 ) $ (1,714,416 ) Add Fair Value at Fiscal Year-End of Outstanding and Unvested Option Awards and Stock Awards Granted in Fiscal Year (c) $ 1,592,106 $ 1,053,000 $ 1,357,422 Adjust for Change in Fair Value of Outstanding and Unvested Option Awards and Stock Awards Granted in Prior Fiscal Years (c) $ 194,153 $ (1,341,303 ) $ (95,414 ) Adjust for Fair Value at Vesting of Option Awards and Stock Awards Granted in Fiscal Year That Vested During Fiscal Year (c) $ 89,606 $ 292,797 $ 330,629 Adjust for Change in Fair Value as of Vesting Date of Option Awards and Stock Awards Granted in Prior Fiscal Years For Which Applicable Vesting Conditions Were Satisfied During Fiscal Year (c) $ (44,251 ) $ (431,816 ) $ (262,463 ) Subtract Fair Value as of Prior Fiscal Year-End of Option Awards and Stock Awards Granted in Prior Fiscal Years That Failed to Meet Applicable Vesting Conditions During Fiscal Year (c) $ (1,405,205 ) — $ (482,810 ) Add Value of Dividends or other Earnings Paid on Stock or Option Awards not Otherwise Reflected in Fair Value or Total Compensation — — — Compensation Actually Paid $ 1,056,461 $ 314,916 $ 1,618,305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For 2023, to avoid duplicative inclusion of compensation amounts, the amount
reported in this row excludes the value of equity acceleration in connection with terminations of employment.
(b) The amounts reflect the aggregate grant-date fair value reported in the “Stock Awards” and “Option Awards”
columns in the Summary Compensation Table for the applicable year. In addition, equity acceleration included in the “All Other Compensation”
column in the Summary Compensation Table has been reflected in this amount for the applicable year.
(c) In accordance with the requirements of Item 402(v) of Regulation S-K, the fair values of unvested and outstanding equity awards to
our named executive officer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and risk-free interest rates) that are generally consistent with those used to estimate fair value at the grant
date under U.S. GAAP. See “Stock-based Compensation Expense” in the Notes to Consolidated Financial Statements contained in
our Annual Report on Form 10-K for additional details.
(7) Total shareholder return is calculated by assuming that a $100 investment was made on the day prior to the first fiscal year reported
above and reinvesting all dividends until the last day of each reported fiscal year.
(8) The peer group used is the NASDAQ Computer Index, as used in the company's performance graph in our Annual Report on Form 10-K. Total
shareholder return is calculated by assuming that a $100 investment was made on the day prior to the first fiscal year reported above
until the last day of each reported fiscal year.
(9) The dollar amounts reported are the Company's net (loss)/income reflected in the Company’s audited financial statements.
(10) In the Company's assessment, revenue in accordance with U.S. GAAP is the financial performance measure that is the most important
financial performance measure (other than total shareholder return and net (loss)/income) used by the company in fiscal year 2023 to link
compensation actually paid to performance.</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1) Our first PEO, Howard Lerman, was our PEO for part of fiscal year 2023.
(2) Our second PEO, Michael Walrath, has been our PEO since March 25, 2022.</t>
        </is>
      </c>
      <c r="C6" s="4" t="inlineStr">
        <is>
          <t xml:space="preserve"> </t>
        </is>
      </c>
      <c r="D6" s="4" t="inlineStr">
        <is>
          <t xml:space="preserve"> </t>
        </is>
      </c>
    </row>
    <row r="7">
      <c r="A7" s="4" t="inlineStr">
        <is>
          <t>Peer Group Issuers, Footnote [Text Block]</t>
        </is>
      </c>
      <c r="B7" s="4" t="inlineStr">
        <is>
          <t>(8) The peer group used is the NASDAQ Computer Index, as used in the company's performance graph in our Annual Report on Form 10-K. Total
shareholder return is calculated by assuming that a $100 investment was made on the day prior to the first fiscal year reported above
until the last day of each reported fiscal year.</t>
        </is>
      </c>
      <c r="C7" s="4" t="inlineStr">
        <is>
          <t xml:space="preserve"> </t>
        </is>
      </c>
      <c r="D7" s="4" t="inlineStr">
        <is>
          <t xml:space="preserve"> </t>
        </is>
      </c>
    </row>
    <row r="8">
      <c r="A8" s="4" t="inlineStr">
        <is>
          <t>Adjustment To PEO Compensation, Footnote [Text Block]</t>
        </is>
      </c>
      <c r="B8" s="4" t="inlineStr">
        <is>
          <t xml:space="preserve">(4) Compensation actually paid does not mean that our PEO was actually paid those amounts in the listed year, but this is a dollar amount
derived from the starting point of summary compensation table total compensation under the methodology prescribed under the relevant rules
as shown in the adjustment table below. First PEO Second PEO 2021 2022 2023 2023 Summary Compensation Table Total (a) $ 3,844,235 $ 6,947,016 $ 116,767 $ 11,442,362 Subtract Grant Date Fair Value of Option Awards and Stock Awards Granted in Fiscal Year (b) $ (3,082,000 ) $ (6,148,800 ) — $ (11,435,000 ) Add Fair Value at Fiscal Year-End of Outstanding and Unvested Option Awards and Stock Awards Granted in Fiscal Year (c) $ 3,163,125 $ 2,976,750 — $ 11,120,000 Adjust for Change in Fair Value of Outstanding and Unvested Option Awards and Stock Awards Granted in Prior Fiscal Years (c) $ 349,813 $ (2,028,063 ) — — Adjust for Fair Value at Vesting of Option Awards and Stock Awards Granted in Fiscal Year That Vested During Fiscal Year (c) $ 199,125 $ 592,988 — — Adjust for Change in Fair Value as of Vesting Date of Option Awards and Stock Awards Granted in Prior Fiscal Years For Which Applicable Vesting Conditions Were Satisfied During Fiscal Year (c) $ (195,925 ) $ (537,281 ) $ (78,206 ) $ (33,673 ) Subtract Fair Value as of Prior Fiscal Year-End of Option Awards and Stock Awards Granted in Prior Fiscal Years That Failed to Meet Applicable Vesting Conditions During Fiscal Year (c) — — $ (4,358,813 ) — Add — — — — Compensation Actually Paid $ 4,278,373 $ 1,802,610 $ (4,320,252 ) $ 11,093,689 _________________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Stock Awards” and “Option Awards”
columns in the Summary Compensation Table for the applicable year.
(c) In accordance with the requirements of Item 402(v) of Regulation S-K, the fair values of unvested and outstanding equity awards to
our named executive officers were re-measured as of the end of each fiscal year, and as of each vesting date, during the years displayed
in the table above. We approached the determination of fair value in the same way we have historically determined fair value. The fair
values as of each measurement date were determined using valuation assumptions and methodologies (including expected term, volatility,
and risk-free interest rates) that are generally consistent with those used to estimate fair value at the grant date under U.S. GAAP.
See “Stock-based Compensation Expense” in the Notes to Consolidated Financial Statements contained in our Annual Report on
Form 10-K for additional details. </t>
        </is>
      </c>
      <c r="C8" s="4" t="inlineStr">
        <is>
          <t xml:space="preserve"> </t>
        </is>
      </c>
      <c r="D8" s="4" t="inlineStr">
        <is>
          <t xml:space="preserve"> </t>
        </is>
      </c>
    </row>
    <row r="9">
      <c r="A9" s="4" t="inlineStr">
        <is>
          <t>Non-PEO NEO Average Total Compensation Amount</t>
        </is>
      </c>
      <c r="B9" s="5" t="n">
        <v>2485357</v>
      </c>
      <c r="C9" s="5" t="n">
        <v>3102688</v>
      </c>
      <c r="D9" s="5" t="n">
        <v>2171552</v>
      </c>
    </row>
    <row r="10">
      <c r="A10" s="4" t="inlineStr">
        <is>
          <t>Non-PEO NEO Average Compensation Actually Paid Amount</t>
        </is>
      </c>
      <c r="B10" s="5" t="n">
        <v>1618305</v>
      </c>
      <c r="C10" s="6" t="n">
        <v>314916</v>
      </c>
      <c r="D10" s="6" t="n">
        <v>1056461</v>
      </c>
    </row>
    <row r="11">
      <c r="A11" s="4" t="inlineStr">
        <is>
          <t>Adjustment to Non-PEO NEO Compensation Footnote [Text Block]</t>
        </is>
      </c>
      <c r="B11" s="4" t="inlineStr">
        <is>
          <t xml:space="preserve">(5) This figure is the average of the total compensation paid to our named executive officers, other than our PEO in each listed year,
as shown in our Summary Compensation Table for such listed year. The names of the non-PEO named executive officers in each year are listed
in the table below.
2021 2022 2023
Steve Cakebread Steve Cakebread Steve Cakebread
Marc Ferrentino Marc Ferrentino Marc Ferrentino
Ho Shin Ho Shin* Ho Shin
Brian Distelburger Brian Distelburger Brian Distelburger
James Steele Dave Rudnitsky Dave Rudnitsky
Darryl Bond
* Mr. Shin was not among the Company’s named executive officers for the fiscal year ended January 31 2022; however his compensation
is reportable in the Summary Compensation Table pursuant to SEC regulations.
(6) This figure is the average of compensation actually paid for our named executive officers other than our PEO in each listed year.
Compensation actually paid does not mean that these named executive officers were actually paid those amounts in the listed year, but
this is a dollar amount derived from the starting point of Summary Compensation Table total compensation under the methodology prescribed
under the SEC’s rules as shown in the table below, with the indicated figures showing an average of such figure for all named executive
officers other than our PEO in each listed year. 2021 2022 2023 Summary Compensation Table Total (a) $ 2,171,552 $ 3,102,688 $ 2,485,357 Subtract Grant Date Fair Value of Option Awards and Stock Awards Granted in Fiscal Year (b) $ (1,541,500 ) $ (2,360,450 ) $ (1,714,416 ) Add Fair Value at Fiscal Year-End of Outstanding and Unvested Option Awards and Stock Awards Granted in Fiscal Year (c) $ 1,592,106 $ 1,053,000 $ 1,357,422 Adjust for Change in Fair Value of Outstanding and Unvested Option Awards and Stock Awards Granted in Prior Fiscal Years (c) $ 194,153 $ (1,341,303 ) $ (95,414 ) Adjust for Fair Value at Vesting of Option Awards and Stock Awards Granted in Fiscal Year That Vested During Fiscal Year (c) $ 89,606 $ 292,797 $ 330,629 Adjust for Change in Fair Value as of Vesting Date of Option Awards and Stock Awards Granted in Prior Fiscal Years For Which Applicable Vesting Conditions Were Satisfied During Fiscal Year (c) $ (44,251 ) $ (431,816 ) $ (262,463 ) Subtract Fair Value as of Prior Fiscal Year-End of Option Awards and Stock Awards Granted in Prior Fiscal Years That Failed to Meet Applicable Vesting Conditions During Fiscal Year (c) $ (1,405,205 ) — $ (482,810 ) Add Value of Dividends or other Earnings Paid on Stock or Option Awards not Otherwise Reflected in Fair Value or Total Compensation — — — Compensation Actually Paid $ 1,056,461 $ 314,916 $ 1,618,305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For 2023, to avoid duplicative inclusion of compensation amounts, the amount
reported in this row excludes the value of equity acceleration in connection with terminations of employment.
(b) The amounts reflect the aggregate grant-date fair value reported in the “Stock Awards” and “Option Awards”
columns in the Summary Compensation Table for the applicable year. In addition, equity acceleration included in the “All Other Compensation”
column in the Summary Compensation Table has been reflected in this amount for the applicable year.
(c) In accordance with the requirements of Item 402(v) of Regulation S-K, the fair values of unvested and outstanding equity awards to
our named executive officers were re-measured as of the end of each fiscal year, and as of each vesting date, during the years displayed
in the table above. We approached the determination of fair value in the same way as we historically
have determined fair value and fair values as of each measurement date were determined using valuation assumptions and methodologies (including
expected term, volatility, and risk-free interest rates) that are generally consistent with those used to estimate fair value at the grant
date under U.S. GAAP. See “Stock-based Compensation Expense” in the Notes to Consolidated Financial Statements contained in
our Annual Report on Form 10-K for additional details. </t>
        </is>
      </c>
      <c r="C11" s="4" t="inlineStr">
        <is>
          <t xml:space="preserve"> </t>
        </is>
      </c>
      <c r="D11" s="4" t="inlineStr">
        <is>
          <t xml:space="preserve"> </t>
        </is>
      </c>
    </row>
    <row r="12">
      <c r="A12" s="4" t="inlineStr">
        <is>
          <t>Compensation Actually Paid vs. Total Shareholder Return [Text Block]</t>
        </is>
      </c>
      <c r="B12" s="4" t="inlineStr">
        <is>
          <t xml:space="preserve">Compensation Actually Paid Versus TSR </t>
        </is>
      </c>
      <c r="C12" s="4" t="inlineStr">
        <is>
          <t xml:space="preserve"> </t>
        </is>
      </c>
      <c r="D12" s="4" t="inlineStr">
        <is>
          <t xml:space="preserve"> </t>
        </is>
      </c>
    </row>
    <row r="13">
      <c r="A13" s="4" t="inlineStr">
        <is>
          <t>Compensation Actually Paid vs. Net Income [Text Block]</t>
        </is>
      </c>
      <c r="B13" s="4" t="inlineStr">
        <is>
          <t xml:space="preserve">Compensation Actually Paid Versus Net (Loss)/Income </t>
        </is>
      </c>
      <c r="C13" s="4" t="inlineStr">
        <is>
          <t xml:space="preserve"> </t>
        </is>
      </c>
      <c r="D13" s="4" t="inlineStr">
        <is>
          <t xml:space="preserve"> </t>
        </is>
      </c>
    </row>
    <row r="14">
      <c r="A14" s="4" t="inlineStr">
        <is>
          <t>Compensation Actually Paid vs. Company Selected Measure [Text Block]</t>
        </is>
      </c>
      <c r="B14" s="4" t="inlineStr">
        <is>
          <t xml:space="preserve">Compensation Actually Paid Versus Revenue </t>
        </is>
      </c>
      <c r="C14" s="4" t="inlineStr">
        <is>
          <t xml:space="preserve"> </t>
        </is>
      </c>
      <c r="D14" s="4" t="inlineStr">
        <is>
          <t xml:space="preserve"> </t>
        </is>
      </c>
    </row>
    <row r="15">
      <c r="A15" s="4" t="inlineStr">
        <is>
          <t>Tabular List [Table Text Block]</t>
        </is>
      </c>
      <c r="B15" s="4" t="inlineStr">
        <is>
          <t>Tabular List of Performance Measures The
list below includes the Tabular List Revenue Non-GAAP Net Loss(a)
(a) See Appendix A for a discussion of Non-GAAP Net Loss.</t>
        </is>
      </c>
      <c r="C15" s="4" t="inlineStr">
        <is>
          <t xml:space="preserve"> </t>
        </is>
      </c>
      <c r="D15" s="4" t="inlineStr">
        <is>
          <t xml:space="preserve"> </t>
        </is>
      </c>
    </row>
    <row r="16">
      <c r="A16" s="4" t="inlineStr">
        <is>
          <t>Total Shareholder Return Amount</t>
        </is>
      </c>
      <c r="B16" s="5" t="n">
        <v>47</v>
      </c>
      <c r="C16" s="6" t="n">
        <v>54</v>
      </c>
      <c r="D16" s="6" t="n">
        <v>113</v>
      </c>
    </row>
    <row r="17">
      <c r="A17" s="4" t="inlineStr">
        <is>
          <t>Peer Group Total Shareholder Return Amount</t>
        </is>
      </c>
      <c r="B17" s="6" t="n">
        <v>142</v>
      </c>
      <c r="C17" s="6" t="n">
        <v>183</v>
      </c>
      <c r="D17" s="6" t="n">
        <v>146</v>
      </c>
    </row>
    <row r="18">
      <c r="A18" s="4" t="inlineStr">
        <is>
          <t>Net Income (Loss)</t>
        </is>
      </c>
      <c r="B18" s="5" t="n">
        <v>-66000000</v>
      </c>
      <c r="C18" s="5" t="n">
        <v>-93000000</v>
      </c>
      <c r="D18" s="5" t="n">
        <v>-95000000</v>
      </c>
    </row>
    <row r="19">
      <c r="A19" s="4" t="inlineStr">
        <is>
          <t>Company Selected Measure Amount</t>
        </is>
      </c>
      <c r="B19" s="6" t="n">
        <v>401</v>
      </c>
      <c r="C19" s="6" t="n">
        <v>391</v>
      </c>
      <c r="D19" s="6" t="n">
        <v>355</v>
      </c>
    </row>
    <row r="20">
      <c r="A20" s="4" t="inlineStr">
        <is>
          <t>PEO Name</t>
        </is>
      </c>
      <c r="B20" s="4" t="inlineStr">
        <is>
          <t>Howard Lerma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venue</t>
        </is>
      </c>
      <c r="C23" s="4" t="inlineStr">
        <is>
          <t xml:space="preserve"> </t>
        </is>
      </c>
      <c r="D23" s="4" t="inlineStr">
        <is>
          <t xml:space="preserve"> </t>
        </is>
      </c>
    </row>
    <row r="24">
      <c r="A24" s="4" t="inlineStr">
        <is>
          <t>Non-GAAP Measure Description [Text Block]</t>
        </is>
      </c>
      <c r="B24" s="4" t="inlineStr">
        <is>
          <t>(10)</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on-GAAP Net Loss(a)</t>
        </is>
      </c>
      <c r="C27" s="4" t="inlineStr">
        <is>
          <t xml:space="preserve"> </t>
        </is>
      </c>
      <c r="D27" s="4" t="inlineStr">
        <is>
          <t xml:space="preserve"> </t>
        </is>
      </c>
    </row>
    <row r="28">
      <c r="A28" s="4" t="inlineStr">
        <is>
          <t>Howard Lerman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116767</v>
      </c>
      <c r="C30" s="5" t="n">
        <v>6947016</v>
      </c>
      <c r="D30" s="5" t="n">
        <v>3844235</v>
      </c>
    </row>
    <row r="31">
      <c r="A31" s="4" t="inlineStr">
        <is>
          <t>PEO Actually Paid Compensation Amount</t>
        </is>
      </c>
      <c r="B31" s="6" t="n">
        <v>-4320252</v>
      </c>
      <c r="C31" s="6" t="n">
        <v>1802610</v>
      </c>
      <c r="D31" s="6" t="n">
        <v>4278373</v>
      </c>
    </row>
    <row r="32">
      <c r="A32" s="4" t="inlineStr">
        <is>
          <t>Howard Lerman [Member] | Year-end Fair Value Of Awards Granted In The Current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4" t="inlineStr">
        <is>
          <t xml:space="preserve"> </t>
        </is>
      </c>
      <c r="C34" s="6" t="n">
        <v>-6148800</v>
      </c>
      <c r="D34" s="6" t="n">
        <v>-3082000</v>
      </c>
    </row>
    <row r="35">
      <c r="A35" s="4" t="inlineStr">
        <is>
          <t>Howard Lerman [Member] | Fair Value At Fiscal Year End Of Outstanding And Unvested Option Awards Granted In Fiscal Year[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6" t="n">
        <v>2976750</v>
      </c>
      <c r="D37" s="6" t="n">
        <v>3163125</v>
      </c>
    </row>
    <row r="38">
      <c r="A38" s="4" t="inlineStr">
        <is>
          <t>Howard Lerman [Member] | Change In Fair Value Of Outstanding And Unvested Awards Granted In Prior Fiscal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6" t="n">
        <v>-2028063</v>
      </c>
      <c r="D40" s="6" t="n">
        <v>349813</v>
      </c>
    </row>
    <row r="41">
      <c r="A41" s="4" t="inlineStr">
        <is>
          <t>Howard Lerman [Member] | Change In Fair Value As Of Vesting Date Of Current Year Awards Vested During Current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6" t="n">
        <v>592988</v>
      </c>
      <c r="D43" s="6" t="n">
        <v>199125</v>
      </c>
    </row>
    <row r="44">
      <c r="A44" s="4" t="inlineStr">
        <is>
          <t>Howard Lerman [Member] | Change In Fair Value Of Vesting Date Of Option Awards And Stock Awards Granted In Prior Fiscal Years For Which Applicable Vesting Condition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78206</v>
      </c>
      <c r="C46" s="6" t="n">
        <v>-537281</v>
      </c>
      <c r="D46" s="6" t="n">
        <v>-195925</v>
      </c>
    </row>
    <row r="47">
      <c r="A47" s="4" t="inlineStr">
        <is>
          <t>Howard Lerman [Member] | Fair Value As Of Prior Fiscal Year End Of Option Awards And Stock AwardsFair Granted In Prior Years That Failed To Meet Applicable Vesting Condi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358813</v>
      </c>
      <c r="C49" s="4" t="inlineStr">
        <is>
          <t xml:space="preserve"> </t>
        </is>
      </c>
      <c r="D49" s="4" t="inlineStr">
        <is>
          <t xml:space="preserve"> </t>
        </is>
      </c>
    </row>
    <row r="50">
      <c r="A50" s="4" t="inlineStr">
        <is>
          <t>Michael Walrath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EO Total Compensation Amount</t>
        </is>
      </c>
      <c r="B52" s="6" t="n">
        <v>11442362</v>
      </c>
      <c r="C52" s="4" t="inlineStr">
        <is>
          <t xml:space="preserve"> </t>
        </is>
      </c>
      <c r="D52" s="4" t="inlineStr">
        <is>
          <t xml:space="preserve"> </t>
        </is>
      </c>
    </row>
    <row r="53">
      <c r="A53" s="4" t="inlineStr">
        <is>
          <t>PEO Actually Paid Compensation Amount</t>
        </is>
      </c>
      <c r="B53" s="6" t="n">
        <v>11093689</v>
      </c>
      <c r="C53" s="4" t="inlineStr">
        <is>
          <t xml:space="preserve"> </t>
        </is>
      </c>
      <c r="D53" s="4" t="inlineStr">
        <is>
          <t xml:space="preserve"> </t>
        </is>
      </c>
    </row>
    <row r="54">
      <c r="A54" s="4" t="inlineStr">
        <is>
          <t>Michael Walrath [Member] | Year-end Fair Value Of Awards Granted In The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1435000</v>
      </c>
      <c r="C56" s="4" t="inlineStr">
        <is>
          <t xml:space="preserve"> </t>
        </is>
      </c>
      <c r="D56" s="4" t="inlineStr">
        <is>
          <t xml:space="preserve"> </t>
        </is>
      </c>
    </row>
    <row r="57">
      <c r="A57" s="4" t="inlineStr">
        <is>
          <t>Michael Walrath [Member] | Fair Value At Fiscal Year End Of Outstanding And Unvested Option Awards Granted In Fiscal Year[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1120000</v>
      </c>
      <c r="C59" s="4" t="inlineStr">
        <is>
          <t xml:space="preserve"> </t>
        </is>
      </c>
      <c r="D59" s="4" t="inlineStr">
        <is>
          <t xml:space="preserve"> </t>
        </is>
      </c>
    </row>
    <row r="60">
      <c r="A60" s="4" t="inlineStr">
        <is>
          <t>Michael Walrath [Member] | Change In Fair Value Of Vesting Date Of Option Awards And Stock Awards Granted In Prior Fiscal Years For Which Applicable Vesting Condition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3673</v>
      </c>
      <c r="C62" s="4" t="inlineStr">
        <is>
          <t xml:space="preserve"> </t>
        </is>
      </c>
      <c r="D62" s="4" t="inlineStr">
        <is>
          <t xml:space="preserve"> </t>
        </is>
      </c>
    </row>
    <row r="63">
      <c r="A63" s="4" t="inlineStr">
        <is>
          <t>Non-PEO NEO [Member] | Year-end Fair Value Of Awards Granted In The Current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714416</v>
      </c>
      <c r="C65" s="6" t="n">
        <v>-2360450</v>
      </c>
      <c r="D65" s="6" t="n">
        <v>-1541500</v>
      </c>
    </row>
    <row r="66">
      <c r="A66" s="4" t="inlineStr">
        <is>
          <t>Non-PEO NEO [Member] | Fair Value At Fiscal Year End Of Outstanding And Unvested Option Awards Granted In Fiscal Year[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357422</v>
      </c>
      <c r="C68" s="6" t="n">
        <v>1053000</v>
      </c>
      <c r="D68" s="6" t="n">
        <v>1592106</v>
      </c>
    </row>
    <row r="69">
      <c r="A69" s="4" t="inlineStr">
        <is>
          <t>Non-PEO NEO [Member] | Change In Fair Value Of Outstanding And Unvested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5414</v>
      </c>
      <c r="C71" s="6" t="n">
        <v>-1341303</v>
      </c>
      <c r="D71" s="6" t="n">
        <v>194153</v>
      </c>
    </row>
    <row r="72">
      <c r="A72" s="4" t="inlineStr">
        <is>
          <t>Non-PEO NEO [Member] | Change In Fair Value As Of Vesting Date Of Awards Vested During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330629</v>
      </c>
      <c r="C74" s="6" t="n">
        <v>292797</v>
      </c>
      <c r="D74" s="6" t="n">
        <v>89606</v>
      </c>
    </row>
    <row r="75">
      <c r="A75" s="4" t="inlineStr">
        <is>
          <t>Non-PEO NEO [Member] | Change In Fair Value Of Vesting Date Of Option Awards And Stock Awards Granted In Prior Fiscal Years For Which Applicable Vesting Condit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62463</v>
      </c>
      <c r="C77" s="5" t="n">
        <v>-431816</v>
      </c>
      <c r="D77" s="6" t="n">
        <v>-44251</v>
      </c>
    </row>
    <row r="78">
      <c r="A78" s="4" t="inlineStr">
        <is>
          <t>Non-PEO NEO [Member] | Fair Value As Of Prior Fiscal Year End Of Option Awards And Stock AwardsFair Granted In Prior Years That Failed To Meet Applicable Vesting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5" t="n">
        <v>-482810</v>
      </c>
      <c r="C80" s="4" t="inlineStr">
        <is>
          <t xml:space="preserve"> </t>
        </is>
      </c>
      <c r="D80" s="5" t="n">
        <v>-14052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26:06Z</dcterms:created>
  <dcterms:modified xmlns:dcterms="http://purl.org/dc/terms/" xmlns:xsi="http://www.w3.org/2001/XMLSchema-instance" xsi:type="dcterms:W3CDTF">2023-04-28T20:26:06Z</dcterms:modified>
</cp:coreProperties>
</file>